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BUSINESS" sheetId="7" r:id="rId7"/>
    <s:sheet name="GOING CONCERN" sheetId="8" r:id="rId8"/>
    <s:sheet name="FINANCIAL STATEMENTS AND SUMMAR" sheetId="9" r:id="rId9"/>
    <s:sheet name="PROPERTY AND EQUIPMENT" sheetId="10" r:id="rId10"/>
    <s:sheet name="RELATED PARTY TRANSACTIONS" sheetId="11" r:id="rId11"/>
    <s:sheet name="DEFERRED SALARIES" sheetId="12" r:id="rId12"/>
    <s:sheet name="CONVERTIBLE NOTES PAYABLE" sheetId="13" r:id="rId13"/>
    <s:sheet name="NOTES PAYABLE - RELATED PARTIES" sheetId="14" r:id="rId14"/>
    <s:sheet name="NOTES PAYABLE" sheetId="15" r:id="rId15"/>
    <s:sheet name="COMMITMENTS AND CONTINGENCIES" sheetId="16" r:id="rId16"/>
    <s:sheet name="SUBSEQUENT EVENTS" sheetId="17" r:id="rId17"/>
    <s:sheet name="FINANCIAL STATEMENTS AND SUMM18" sheetId="18" r:id="rId18"/>
    <s:sheet name="PROPERTY AND EQUIPMENT (Tables)" sheetId="19" r:id="rId19"/>
    <s:sheet name="CONVERTIBLE NOTES PAYABLE (Tabl" sheetId="20" r:id="rId20"/>
    <s:sheet name="NOTES PAYABLE - RELATED PARTI21" sheetId="21" r:id="rId21"/>
    <s:sheet name="FINANCIAL STATEMENTS AND SUMM22" sheetId="22" r:id="rId22"/>
    <s:sheet name="PROPERTY AND EQUIPMENT (Details" sheetId="23" r:id="rId23"/>
    <s:sheet name="PROPERTY AND EQUIPMENT (Detai24" sheetId="24" r:id="rId24"/>
    <s:sheet name="DEFERRED SALARIES (Details Narr" sheetId="25" r:id="rId25"/>
    <s:sheet name="CONVERTIBLE NOTES PAYABLE (Deta" sheetId="26" r:id="rId26"/>
    <s:sheet name="CONVERTIBLE NOTES PAYABLE (De27" sheetId="27" r:id="rId27"/>
    <s:sheet name="NOTES PAYABLE - RELATED PARTI28" sheetId="28" r:id="rId28"/>
    <s:sheet name="NOTES PAYABLE - RELATED PARTI29" sheetId="29" r:id="rId29"/>
    <s:sheet name="NOTES PAYABLE (Details Narrativ" sheetId="30" r:id="rId30"/>
    <s:sheet name="COMMITMENTS AND CONTINGENCIES (" sheetId="31" r:id="rId31"/>
  </s:sheets>
  <s:definedNames/>
  <s:calcPr calcId="124519" calcMode="auto" fullCalcOnLoad="1"/>
</s:workbook>
</file>

<file path=xl/sharedStrings.xml><?xml version="1.0" encoding="utf-8"?>
<sst xmlns="http://schemas.openxmlformats.org/spreadsheetml/2006/main" uniqueCount="241">
  <si>
    <t>Document and Entity Information - shares</t>
  </si>
  <si>
    <t>9 Months Ended</t>
  </si>
  <si>
    <t>Sep. 30, 2016</t>
  </si>
  <si>
    <t>Oct. 28, 2016</t>
  </si>
  <si>
    <t>Document And Entity Information</t>
  </si>
  <si>
    <t>Entity Registrant Name</t>
  </si>
  <si>
    <t>AMERICAN FIBER GREEN PRODUCT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 and cash equivalents</t>
  </si>
  <si>
    <t>Accounts receivable, net of allowance for doubtful accounts of $195,879 and $97,939, respectively</t>
  </si>
  <si>
    <t xml:space="preserve"> </t>
  </si>
  <si>
    <t>Total Current Assets</t>
  </si>
  <si>
    <t>Property and equipment, net of accumulated depreciation of $64,188 and $59,973, respectively</t>
  </si>
  <si>
    <t>TOTAL ASSETS</t>
  </si>
  <si>
    <t>Current Liabilities</t>
  </si>
  <si>
    <t>Accounts payable</t>
  </si>
  <si>
    <t>Accrued expenses</t>
  </si>
  <si>
    <t>Deferred salaries</t>
  </si>
  <si>
    <t>Accrued interest payable</t>
  </si>
  <si>
    <t>Note payable, related party</t>
  </si>
  <si>
    <t>Note payable</t>
  </si>
  <si>
    <t>Convertible notes payable, related party</t>
  </si>
  <si>
    <t>Total Current Liabilities</t>
  </si>
  <si>
    <t>TOTAL LIABILITIES</t>
  </si>
  <si>
    <t>Stockholders' Deficit</t>
  </si>
  <si>
    <t>Preferred stock: 5,000,000 shares authorized; $0.001 par value; no shares issued and outstanding</t>
  </si>
  <si>
    <t>Common stock: 350,000,000 shares authorized; $0.001 par value; 17,700,556 and 17,700,556 shares issued and outstanding</t>
  </si>
  <si>
    <t>Additional paid in capital</t>
  </si>
  <si>
    <t>Accumulated deficit</t>
  </si>
  <si>
    <t>Total Stockholders' Deficit</t>
  </si>
  <si>
    <t>TOTAL LIABILITIES AND STOCKHOLDERS' DEFICIT</t>
  </si>
  <si>
    <t>Consolidated Balance Sheets (Parenthetical) - USD ($)</t>
  </si>
  <si>
    <t>ASSETS</t>
  </si>
  <si>
    <t>Accounts receivable, net of allowance for doubtful accoun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 (unaudited) - USD ($)</t>
  </si>
  <si>
    <t>3 Months Ended</t>
  </si>
  <si>
    <t>Sep. 30, 2015</t>
  </si>
  <si>
    <t>Consolidated Statements Of Operation</t>
  </si>
  <si>
    <t>Revenues</t>
  </si>
  <si>
    <t>Cost of sales</t>
  </si>
  <si>
    <t>Gross Profit</t>
  </si>
  <si>
    <t>Operating Expenses</t>
  </si>
  <si>
    <t>Compensation</t>
  </si>
  <si>
    <t>Professional</t>
  </si>
  <si>
    <t>General and administrative</t>
  </si>
  <si>
    <t>Total operating expenses</t>
  </si>
  <si>
    <t>Net Income (loss) from operations</t>
  </si>
  <si>
    <t>Other income (expense)</t>
  </si>
  <si>
    <t>Interest expense</t>
  </si>
  <si>
    <t>Interest income</t>
  </si>
  <si>
    <t>Net Income (loss)</t>
  </si>
  <si>
    <t>BASIC AND DILUTED INCOME (LOSS) PER SHARE</t>
  </si>
  <si>
    <t>WEIGHTED AVERAGE NUMBER OF SHARES OUTSTANDING</t>
  </si>
  <si>
    <t>Consolidated Statement of Stockholders' Deficit (unaudited) - USD ($)</t>
  </si>
  <si>
    <t>Common Stock</t>
  </si>
  <si>
    <t>Additional Paid-In Capital</t>
  </si>
  <si>
    <t>Accumulated Deficit</t>
  </si>
  <si>
    <t>Total</t>
  </si>
  <si>
    <t>Begining balance, Shares at Dec. 31, 2014</t>
  </si>
  <si>
    <t>Begining balance, Amount at Dec. 31, 2014</t>
  </si>
  <si>
    <t>Stock issued for cash, Shares</t>
  </si>
  <si>
    <t>Stock issued for cash, Amount</t>
  </si>
  <si>
    <t>Stock issued for services, Shares</t>
  </si>
  <si>
    <t>Stock issued for services, Amount</t>
  </si>
  <si>
    <t>Net loss</t>
  </si>
  <si>
    <t>Endings balance, Shares at Dec. 31, 2015</t>
  </si>
  <si>
    <t>Endings balance, Amount at Dec. 31, 2015</t>
  </si>
  <si>
    <t>Endings balance, Shares at Sep. 30, 2016</t>
  </si>
  <si>
    <t>Endings balance, Amount at Sep. 30, 2016</t>
  </si>
  <si>
    <t>Consolidated Statements of Cash Flows (unaudited) - USD ($)</t>
  </si>
  <si>
    <t>Cash Flows from Operating Activities:</t>
  </si>
  <si>
    <t>Adjustments to reconcile net loss to net cash (used) provided by operating activities:</t>
  </si>
  <si>
    <t>Depreciation and amortization</t>
  </si>
  <si>
    <t>Bad debt expense</t>
  </si>
  <si>
    <t>(Increase) decrease in operating assets:</t>
  </si>
  <si>
    <t>Accounts receivable</t>
  </si>
  <si>
    <t>Non-trade receivables and other assets</t>
  </si>
  <si>
    <t>Prepaid and other assets</t>
  </si>
  <si>
    <t>Increase (decrease) in operating liabilities:</t>
  </si>
  <si>
    <t>Accounts payable and accrued expenses</t>
  </si>
  <si>
    <t>Increase in interest payable to related parties</t>
  </si>
  <si>
    <t>Deferred compensation</t>
  </si>
  <si>
    <t>Total adjustments</t>
  </si>
  <si>
    <t>Net Cash (Used) Provided by Operating Activities</t>
  </si>
  <si>
    <t>Cash Flows from Investing Activities:</t>
  </si>
  <si>
    <t>Acquisition of property and equipment</t>
  </si>
  <si>
    <t>Net Cash Used in Investing Activities</t>
  </si>
  <si>
    <t>Cash Flows from Financing Activities:</t>
  </si>
  <si>
    <t>Related party loans, net</t>
  </si>
  <si>
    <t>Net Cash Provided (Used) by Financing Activities</t>
  </si>
  <si>
    <t>Net Increase in Cash and Cash Equivalents</t>
  </si>
  <si>
    <t>Cash and Cash Equivalents, beginning of period</t>
  </si>
  <si>
    <t>Cash and Cash Equivalents, end of period</t>
  </si>
  <si>
    <t>Supplemental Disclosure Information:</t>
  </si>
  <si>
    <t>Cash paid for interest</t>
  </si>
  <si>
    <t>Cash paid for taxes</t>
  </si>
  <si>
    <t>ORGANIZATION AND BUSINESS</t>
  </si>
  <si>
    <t>Notes to Financial Statements</t>
  </si>
  <si>
    <t>1. ORGANIZATION AND BUSINESS</t>
  </si>
  <si>
    <t>American
Fiber Green Products, Inc. came into existence as a result of the following transactions: In
March of 1993, William Amour founded Amour Hydro Press, Inc. (AHP) to conduct research and development to commercialize proprietary
technology that would allow the company to process waste fiberglass and resins into new commercially viable products. In
January of 1996 the Board of Directors authorized the merger of AHP with Amour Fiber Core, Inc. a Washington corporation. Each
common share of Amour Hydro Press, Inc. was exchanged for 280 common shares of Amour Fiber Core, Inc. The authorized shares of
Amour Fiber Core, Inc. were 5,000,000 shares. The company operated under this configuration until June 1998 when the Board of
Directors approved a three for one forward split (3:1) increasing the authorized from 5,000,000 to 15,000,000 common shares. Amendments
to the Articles of Incorporation were filed with the State of Washington. Although approved and recorded the 3:1 forward split
was not reported to the transfer agent of the company. The resulting change in common stock was from 3,675,996 to 11,027,988 common
shares issued and outstanding. Within
months of these actions, William Amour, founder and driving force behind the business was diagnosed with cancer and died in 1999.
Attempts by the board to continue the operation of Amour Fiber Core, Inc. resulted in substantially more debt and ultimately the
cessation of operations. The value of the company was in the exclusive rights to the proprietary technology, as well as the resources
developed to source raw material and vendors and the ability to create viable products from waste material. There were 884 shareholders
of record at the time of William Amour's passing and they remained committed to the success of the Company. The Company ceased
operations in January 2000, however, management continued to search for investors to be able to restart production. On
September 15, 2001, after several months of discussion and negotiations, Kenneth McCleave incorporated American Leisure Products,
Inc. a Florida corporation, of which he was the sole shareholder of the 100,000 issued and outstanding shares for the purpose
of merger with Amour Fiber Core, Inc. The terms and conditions of said merger included Mr. McCleave's assistance in resolution
of a number of problems restricting Amour. Litigation with the landlord and disgruntled note holders threatened the collapse of
the company unless amicable resolution was achieved. The terms of the merger were established and the concerns were resolved over
the subsequent 24 months. In
May of 2004, following appropriate shareholder consent and board action, Amour Fiber Core, Inc. (Washington) merged with a newly
formed Nevada corporation of the same name and with the same issued and outstanding shares (11,027,988). Amour Fiber Core, Inc.
(Nevada) has authorized 350,000,000 common and 5,000,000 preferred shares. On
May 24, 2004, Amour Fiber Core, Inc. (Nevada) then entered into an Agreement and Plan of Merger with American Leisure Products,
Inc., a Florida corporation with a total issued and outstanding of 100,000 common shares. A 1:6 reverse split of the Amour Fiber
Core, Inc. shares held by the AFC shareholders reduced the issued and outstanding common shares of AFC (Nevada) from 11,027,988
to 1,837,998. The merger called for each share of ALP to convert to 73.52 shares of Amour Fiber Core, Inc. (Nevada). The sole
shareholder of ALP received 7,352,000 shares of Amour Fiber Core, Inc. (Nevada) in the merger (i.e. a conversion ratio of 73.52:1).
Following this transaction, Amour Fiber Core, Inc. (Nevada) had 9,189,998 shares outstanding. Following
this merger and in keeping with the Shareholder Consent and subsequent board action, the name of Amour Fiber Core, Inc. (Nevada)
was changed to American Fiber Green Products, Inc. American Leisure Products, Inc. (a Florida corporation) became a wholly owned
subsidiary of American Fiber Green Products, Inc. The assets and opportunities of American Fiber Green Products, Inc. (f/k/a Amour
Nevada and Amour Washington) were moved to a newly formed, Amour Fiber Core, Inc., (a Florida Corporation) as a wholly owned subsidiary.
The resulting structure is American Fiber Green Products, Inc. (Nevada) holding 100% of the stock of American Leisure Products,
Inc. (Florida) and Amour Fiber Core, Inc. (Florida).</t>
  </si>
  <si>
    <t>GOING CONCERN</t>
  </si>
  <si>
    <t>2. GOING CONCERN</t>
  </si>
  <si>
    <t>The
accompanying consolidated financial statements have been prepared assuming the Company will continue as a going concern. The Company's
continued existence is dependent upon the Company's ability to obtain additional debt and/or equity financing. The Company has
incurred losses since inception, has an accumulated deficit, and negative cash flows from operating activities. These factors
raise substantial doubt about the ability of the Company to continue as a going concern. The Company
has begun construction of a pilot plant and expects to complete the project and to begin production of scrapped fiberglass reclamation
as a raw material within the next 12 months. The Company estimates the cost to be approximately $350,000 for the pilot plant and
as much as $6M for a full function plant. Management plans to raise additional funds through project financings or through future
sales of their common stock, until such time as the Company's revenues are sufficient to meet its cost structure, and ultimately
achieve profitable operations. There is no assurance that the Company will be successful in raising additional capital or achieving
profitable operations. The consolidated financial statements do not include any adjustments that might result from the outcome
of these uncertainties.</t>
  </si>
  <si>
    <t>FINANCIAL STATEMENTS AND SUMMARY OF SIGNIFICANT ACCOUNTING POLICIES</t>
  </si>
  <si>
    <t>3. FINANCIAL STATEMENTS AND SUMMARY OF SIGNIFICANT ACCOUNTING POLICIES</t>
  </si>
  <si>
    <t>In
the opinion of management, all adjustments consisting only of normal recurring adjustments necessary for a fair statement of (a)
the results of operations for the three and nine months ended September 30, 2016 and 2015, (b) the financial position at September
30, 2016 and December 31, 2015, and (c) cash flows for the nine months ended September 30, 2016 and 2015, have been made. The
unaudited financial statements and notes are presented as permitted by Form 10-Q. Accordingly, certain information and note disclosures
normally included in the financial statements prepared in accordance with accounting principles generally accepted in the United
States of America have been omitted. The accompanying financial statements and notes should be read in conjunction with the audited
financial statements and notes of the Company for the fiscal year ended December 31, 2015. The results of operations for the three
and nine months ended September 30, 2016 and 2015 are not necessarily indicative of those to be expected for the entire year. The
accompanying consolidated financial statements include the activity of the Company and its wholly owned subsidiaries. All inter-company
transactions have been eliminated in consolidation. 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2 regarding the assumption that the Company is a "going concern"). Principles
of Consolidation The
consolidated financial statements include the accounts of American Fiber Green Products and its wholly-owned subsidiaries, American
Leisure Products, Inc. (Florida) and Amour Fiber Core, Inc. (Florida). All material intercompany accounts and transactions are
eliminated in consolidation. The year end for the Company and its subsidiaries is December 31. 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inancial
Instruments The
Company's balance sheets include certain financial instruments, which include cash, accounts receivable, notes receivable, interest
receivable,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16. The respective carrying value of certain on-balance-sheet financial instruments approximated their fair
values due to the short-term nature of these instruments. Cash
and Cash Equivalents 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At September 30, 2016 and December 31, 2015, there were no cash equivalents. Accounts
Receivable The
Company regularly reviews accounts receivable for any bad debts based on an analysis of the Company's collection experience, customer
credit worthiness, and current economic trends. After all attempts to collect a receivable have failed, the receivable is written
off against the allowance. Based on management's review of accounts receivable, we have determined that an allowance for doubtful
accounts of $195,879 and $97,939 is considered necessary as of September 30, 2016 and December 31, 2015, respectively. Property
and Equipment Property
and equipment are stated at cost and are depreciated over their estimated useful lives. Depreciation is currently recorded as
Marketing, General and Administrative expense. When assets are transferred to revenue generating production, their associated
depreciation will be recorded as Cost of Sales. Property and equipment consist of mold tooling, with estimated useful lives of
10 years, and equipment, with estimated lives of 5 years. Long-lived
assets such as property, equipment and identifiable intangibles are reviewed for impairment whenever facts and circumstances indicate
that the carrying value may not be recoverable.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Revenue
Recognition The
Company recognizes revenues from 1) tipping fees in the acquisition of scrap fiberglass, 2) sale of products produced with reclaimed
fiberglass, 3) fees charged for licensing and installation of the proprietary reclamation and manufacturing processes, 4) royalties
charged to licensees for revenues generated by using our licensed processes, 5) sales of other fiberglass products (reproduction
cars, boats). Revenue is recorded when products and services are provided to the customer. Stock
Based Compensation In
December 2004, the FASB issued FASB ASC No.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nstruments") issued to other than employees are recorded on the basis of the fair value of the instruments,
as required by FASB ASC 718. FASB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or (ii) the instruments are vested. The measured
value related to the instruments is recognized over a period based on the facts and circumstances of each particular grant as
defined in the ASC 505. Advertising The
costs of advertising are expensed as incurred. Advertising expense was $0 for each of the three and nine months ended September
30, 2016 and 2015. Research
and Development Costs Project
development costs are expensed as incurred. The cost of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development, engineering,
and marketing expenses related to the Company's fiberglass reclamation process and associated product development.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6 and December 31, 2015. Earning
/ Loss per Share The
Company computes basic and diluted earnings per share amounts in accordance with ASC Topic 260, Earnings per Share. 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PROPERTY AND EQUIPMENT</t>
  </si>
  <si>
    <t>4. PROPERTY AND EQUIPMENT</t>
  </si>
  <si>
    <t>Components
of property and equipment are as follows:
September
30, 2016 December
31, 2015
(unaudited)
Molds
and Tooling $ 50,000 $ 50,000
Machinery
and Equipment 44,015 44,015
Less:
Accumulated Depreciation (64,188 ) (59,973 )
$ 29,827 $ 34,042 Depreciation for the three months
ended September 30, 2016 and 2015 was $1,405 and $1,406, respectively. Depreciation expense for the nine months ended September
30, 2016 and 2015 was $4,215 and $4,216, respectively.</t>
  </si>
  <si>
    <t>RELATED PARTY TRANSACTIONS</t>
  </si>
  <si>
    <t>5. RELATED PARTY TRANSACTIONS</t>
  </si>
  <si>
    <t>The
Company is currently operating in a facility leased and operated by Tampa Fiberglass Inc. (TFI). TFI is owned by Kenneth McCleave,
Chairman of AFGP. No occupancy cost has been charged to AFGP by TFI during 2016 or 2015, however, there is no assurance that this
favorable treatment will continue in the future if AFGP begins to facilitate operations at that site. The
Company entered into an employment contract with two key employees on January 1, 2015 under like terms and conditions including
a $100,000 salary, stock options and profit-sharing - specifics to be determined by the Compensation Committee and approved by
the Board of Directors. For the three and nine month's ended September 30, 2016 and 2015, no stock options or profit sharing were
recorded or accrued. The above
related party transactions are not necessarily indicative of the terms and amounts that would have been incurred had comparable
agreements been made with independent parties.</t>
  </si>
  <si>
    <t>DEFERRED SALARIES</t>
  </si>
  <si>
    <t>6. DEFERRED SALARIES</t>
  </si>
  <si>
    <t>The
Company has accrued salaries owed to four individuals. Two of the individuals' employment contracts are expired and the other
two contracts are for two officers. All balances due are fixed without any interest or other escalating cost. The Company does
not expect to make any payments on these deferred wages during the next twelve months, but the balances are classified as current
liabilities. Deferred wages
are $1,027,087 and $875,932 as of September 30, 2016 and December 31, 2015, respectively.</t>
  </si>
  <si>
    <t>CONVERTIBLE NOTES PAYABLE</t>
  </si>
  <si>
    <t>7. CONVERTIBLE NOTES PAYABLE</t>
  </si>
  <si>
    <t>The
Company has issued convertible notes payables to the following individuals:
September
30, 2016 December
31, 2015
Three notes payable
to Robert Chlipala or assigns dated June 4, 1998, July 10, 1999 and December 11, 1999, interest rate at 10.5%, 10.5% and 0%
respectively principle and interest payable on demand, convertible to common stock at $0.05 per share. 133,000 133,000
One note payable
to Gerald Rau or assigns, dated 4/1/2000, interest rate at 8.75%, past due and convertible to common stock at $0.05 per share 101,500 101,500
Three notes payable
to Les Smyth or assigns, dated September 15, 1998, June 14, 1999 and June 14, 1999, interest rates at 14%, past due and convertible
to common stock at $0.05 per share 50,000 50,000
Total
convertible notes 284,500 284,500 The
Company acquired the above notes as of the date of merger, May 24, 2004. In the negotiations, the original notes were modified
to include a conversion feature, in exchange for indefinitely extending the payment date. At the time of the debt modification,
the conversion rate was based on the then fair market value of the stock. The Company examined the agreement and based on calculations
determined that there was no beneficial conversion at that time, as the face value was equivalent to the conversion. The Conversion
feature was extended to interest accrued, through the date of the modification only. The
loans are convertible into shares of common stock at a rate of $0.05 per share, the then fair market value of the shares. The
total original amount of the loans still outstanding at December 31, 2015 is $284,500 plus previously accrued interest of $222,655,
through the date of modification. The total common shares, if converted, would be approximately 10,143,000 shares as of December
31, 2015. As of September 30, 2016 and December
31, 2015, the above notes had accrued interest payable of $409,408 and $388,542, respectively.</t>
  </si>
  <si>
    <t>NOTES PAYABLE - RELATED PARTIES</t>
  </si>
  <si>
    <t>8. NOTES PAYABLE - RELATED PARTIES</t>
  </si>
  <si>
    <t>Related
party notes payables are due to PAC (Public Acquisition Company (a wholly owned business of Kenneth McCleave and Daniel Hefner),
Nimble Boat Works (a wholly owned business of Kenneth McCleave), and Daniel L. Hefner (President and Chief Executive Officer of
AFGP) for cash advances made to AFGP.
September
30, 2016 December
31, 2015
Eight
notes payable Due to PAC, dated May 14, 2004, through December 2012, interest rates at 10% and 8%, principle and interest
due on demand $ 125,777 $ 135,153
Two
notes payable Due to Nimble Boat Works, interest rate at 8% payable on demand (18,630 ) (18,630 )
Three
notes to Due to Dan Hefner, interest rate at 8%, payable on demand 800 1,857
Three
notes to Due to Kenneth McCleave, interest rate at 8%, payable on demand 20,710 14,710
Note
payable to Dan Hefner, interest rate at 8%, due June 23, 2017 11,000 1,857
Total $ 139,657 $ 133,090 Interest accrued on the above loans
is $379,323 and $368,947 at September 30, 2016 and December 31, 2015, respectively.</t>
  </si>
  <si>
    <t>NOTES PAYABLE</t>
  </si>
  <si>
    <t>9. NOTES PAYABLE</t>
  </si>
  <si>
    <t>During the
year ended December 31, 2014, the Company signed a note payable with two individuals. The note is for $85,000, secured, due November
2016 and bears interest at 18% per annum. Monthly interest payments are required on the unpaid principle balance, which balloons
at the maturity of the note. The Company has accrued $11,475 of unpaid interest at September 30, 2016.</t>
  </si>
  <si>
    <t>COMMITMENTS AND CONTINGENCIES</t>
  </si>
  <si>
    <t>10. 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September 30, 2016 and 2015. The
Company's operations are subject to production of a new processing technology. Significant technical and regulatory changes can
have a dramatic effect on product opportunities. Design and development of new processes are critical elements to achieve and
maintain profitability in the Company's new industry segment. The
Company operates under several storage leases for its operations. Currently, all arrangements have been made on a month to month
basis. Terms are expected to be defined upon the production at those sights. The
Company may be subject to federal, state and local environmental laws and regulations. The Company does not anticipate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t>
  </si>
  <si>
    <t>SUBSEQUENT EVENTS</t>
  </si>
  <si>
    <t>11. SUBSEQUENT EVENTS</t>
  </si>
  <si>
    <t>The Company
has evaluated events and transactions subsequent to September 30, 2016 through the date of filing with the Securities and Exchange
Commission (date available for issuance) that would require reporting.</t>
  </si>
  <si>
    <t>FINANCIAL STATEMENTS AND SUMMARY OF SIGNIFICANT ACCOUNTING POLICIES (Policies)</t>
  </si>
  <si>
    <t>Financial Statements And Summary Of Significant Accounting Policies Policies</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2 regarding the assumption that the Company is a "going concern").</t>
  </si>
  <si>
    <t>Principles of Consolidation</t>
  </si>
  <si>
    <t>The consolidated
financial statements include the accounts of American Fiber Green Products and its wholly-owned subsidiaries, American Leisure
Products, Inc. (Florida) and Amour Fiber Core, Inc. (Florida). All material intercompany accounts and transactions are eliminated
in consolidation. The year end for the Company and its subsidiaries is December 31.</t>
  </si>
  <si>
    <t>Use of Estimates</t>
  </si>
  <si>
    <t>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inancial Instruments</t>
  </si>
  <si>
    <t>The
Company's balance sheets include certain financial instruments, which include cash, accounts receivable, notes receivable, interest
receivable,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16. The respective carrying value of certain on-balance-sheet financial instruments approximated their fair values due to
the short-term nature of these instruments.</t>
  </si>
  <si>
    <t>Cash and Cash Equivalents</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At September 30, 2016 and December 31, 2015, there were no cash equivalents.</t>
  </si>
  <si>
    <t>Accounts Receivable</t>
  </si>
  <si>
    <t>The Company
regularly reviews accounts receivable for any bad debts based on an analysis of the Company's collection experience, customer
credit worthiness, and current economic trends. After all attempts to collect a receivable have failed, the receivable is written
off against the allowance. Based on management's review of accounts receivable, we have determined that an allowance for doubtful
accounts of $195,879 and $97,939 is considered necessary as of September 30, 2016 and December 31, 2015, respectively.</t>
  </si>
  <si>
    <t>Property and Equipment</t>
  </si>
  <si>
    <t>Property
and equipment are stated at cost and are depreciated over their estimated useful lives. Depreciation is currently recorded as
Marketing, General and Administrative expense. When assets are transferred to revenue generating production, their associated
depreciation will be recorded as Cost of Sales. Property and equipment consist of mold tooling, with estimated useful lives of
10 years, and equipment, with estimated lives of 5 years. Long-lived
assets such as property, equipment and identifiable intangibles are reviewed for impairment whenever facts and circumstances indicate
that the carrying value may not be recoverable.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Revenue Recognition</t>
  </si>
  <si>
    <t>The Company
recognizes revenues from 1) tipping fees in the acquisition of scrap fiberglass, 2) sale of products produced with reclaimed fiberglass,
3) fees charged for licensing and installation of the proprietary reclamation and manufacturing processes, 4) royalties charged
to licensees for revenues generated by using our licensed processes, 5) sales of other fiberglass products (reproduction cars,
boats). Revenue is recorded when products and services are provided to the customer.</t>
  </si>
  <si>
    <t>Stock Based Compensation</t>
  </si>
  <si>
    <t>In
December 2004, the FASB issued FASB ASC No.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nstruments") issued to other than employees are recorded on the basis of the fair value of the instruments, as required
by FASB ASC 718. FASB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or (ii) the instruments are vested. The measured
value related to the instruments is recognized over a period based on the facts and circumstances of each particular grant as
defined in the ASC 505.</t>
  </si>
  <si>
    <t>Advertising</t>
  </si>
  <si>
    <t>The costs
of advertising are expensed as incurred. Advertising expense was $0 for each of the three and nine months ended September 30,
2016 and 2015.</t>
  </si>
  <si>
    <t>Research and Development Costs</t>
  </si>
  <si>
    <t>Project development
costs are expensed as incurred. The cost of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development, engineering, and
marketing expenses related to the Company's fiberglass reclamation process and associated product development.</t>
  </si>
  <si>
    <t>Deferred Income Taxes and Valuation Allowance</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6 and December 31, 2015.</t>
  </si>
  <si>
    <t>Earning / Loss per Share</t>
  </si>
  <si>
    <t>The Company
computes basic and diluted earnings per share amounts in accordance with ASC Topic 260, Earnings per Share. 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t>
  </si>
  <si>
    <t>Recently Issued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PROPERTY AND EQUIPMENT (Tables)</t>
  </si>
  <si>
    <t>Property And Equipment Tables</t>
  </si>
  <si>
    <t xml:space="preserve">September
30, 2016 December
31, 2015
(unaudited)
Molds
and Tooling $ 50,000 $ 50,000
Machinery
and Equipment 44,015 44,015
Less:
Accumulated Depreciation (64,188 ) (59,973 )
$ 29,827 $ 34,042 </t>
  </si>
  <si>
    <t>CONVERTIBLE NOTES PAYABLE (Tables)</t>
  </si>
  <si>
    <t>Convertible Notes Payable Tables</t>
  </si>
  <si>
    <t>Convertible notes payables</t>
  </si>
  <si>
    <t xml:space="preserve">September
30, 2016 December
31, 2015
Three notes payable
to Robert Chlipala or assigns dated June 4, 1998, July 10, 1999 and December 11, 1999, interest rate at 10.5%, 10.5% and 0%
respectively principle and interest payable on demand, convertible to common stock at $0.05 per share. 133,000 133,000
One note payable
to Gerald Rau or assigns, dated 4/1/2000, interest rate at 8.75%, past due and convertible to common stock at $0.05 per share 101,500 101,500
Three notes payable
to Les Smyth or assigns, dated September 15, 1998, June 14, 1999 and June 14, 1999, interest rates at 14%, past due and convertible
to common stock at $0.05 per share 50,000 50,000
Total
convertible notes 284,500 284,500 </t>
  </si>
  <si>
    <t>NOTES PAYABLE - RELATED PARTIES (Tables)</t>
  </si>
  <si>
    <t>Notes Payable - Related Parties Tables</t>
  </si>
  <si>
    <t>Notes Payable</t>
  </si>
  <si>
    <t xml:space="preserve">September
30, 2016 December
31, 2015
Eight
notes payable Due to PAC, dated May 14, 2004, through December 2012, interest rates at 10% and 8%, principle and interest
due on demand $ 125,777 $ 135,153
Two
notes payable Due to Nimble Boat Works, interest rate at 8% payable on demand (18,630 ) (18,630 )
Three
notes to Due to Dan Hefner, interest rate at 8%, payable on demand 800 1,857
Three
notes to Due to Kenneth McCleave, interest rate at 8%, payable on demand 20,710 14,710
Note
payable to Dan Hefner, interest rate at 8%, due June 23, 2017 11,000 1,857
Total $ 139,657 $ 133,090 </t>
  </si>
  <si>
    <t>FINANCIAL STATEMENTS AND SUMMARY OF SIGNIFICANT ACCOUNTING POLICIES (Details Narrative) - USD ($)</t>
  </si>
  <si>
    <t>Financial Statements And Summary Of Significant Accounting Policies Details Narrative</t>
  </si>
  <si>
    <t>Advertising Expense</t>
  </si>
  <si>
    <t>PROPERTY AND EQUIPMENT (Details) - USD ($)</t>
  </si>
  <si>
    <t>Property And Equipment Details</t>
  </si>
  <si>
    <t>Molds and Tooling</t>
  </si>
  <si>
    <t>Machinery and Equipment</t>
  </si>
  <si>
    <t>Less: Accumulated Depreciation</t>
  </si>
  <si>
    <t>Property and Equipment, net</t>
  </si>
  <si>
    <t>PROPERTY AND EQUIPMENT (Details Narrative) - USD ($)</t>
  </si>
  <si>
    <t>Property And Equipment Details Narrative</t>
  </si>
  <si>
    <t>Depreciation</t>
  </si>
  <si>
    <t>DEFERRED SALARIES (Details Narrative) - USD ($)</t>
  </si>
  <si>
    <t>Deferred Salaries Details Narrative</t>
  </si>
  <si>
    <t>Deferred wages</t>
  </si>
  <si>
    <t>CONVERTIBLE NOTES PAYABLE (Details) - USD ($)</t>
  </si>
  <si>
    <t>Total convertible notes</t>
  </si>
  <si>
    <t>Three notes payable to Robert Chlipala [Member]</t>
  </si>
  <si>
    <t>One note payable to Gerald Rau [Member]</t>
  </si>
  <si>
    <t>Three notes payable to Les Smyth [Member]</t>
  </si>
  <si>
    <t>CONVERTIBLE NOTES PAYABLE (Details Narrative) - USD ($)</t>
  </si>
  <si>
    <t>Convertible Notes Payable Details Narrative</t>
  </si>
  <si>
    <t>NOTES PAYABLE - RELATED PARTIES (Details) - USD ($)</t>
  </si>
  <si>
    <t>Total other long-term payables</t>
  </si>
  <si>
    <t>Eight notes payable</t>
  </si>
  <si>
    <t>Two notes payable</t>
  </si>
  <si>
    <t>Three notes to Due to Dan Hefner</t>
  </si>
  <si>
    <t>Three notes to Due to Kenneth McCleave</t>
  </si>
  <si>
    <t>Note payable to Dan Hefner [Member]</t>
  </si>
  <si>
    <t>NOTES PAYABLE - RELATED PARTIES (Details Narrative) - USD ($)</t>
  </si>
  <si>
    <t>Notes Payable - Related Parties Details Narrative</t>
  </si>
  <si>
    <t>Interest accrued</t>
  </si>
  <si>
    <t>NOTES PAYABLE (Details Narrative)</t>
  </si>
  <si>
    <t>Sep. 30, 2016USD ($)</t>
  </si>
  <si>
    <t>Notes Payable Details Narrative</t>
  </si>
  <si>
    <t>Accrued unpaid interest</t>
  </si>
  <si>
    <t>COMMITMENTS AND CONTINGENCIES (Details Narrative) - USD ($)</t>
  </si>
  <si>
    <t>Commitments And Contingencies Details Narrative</t>
  </si>
  <si>
    <t>Commitments or contingenc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992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7700556</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28</v>
      </c>
    </row>
    <row spans="1:2" r="4">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28</v>
      </c>
    </row>
    <row spans="1:2" r="4">
      <c t="s" s="4" r="A4">
        <v>141</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28</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28</v>
      </c>
    </row>
    <row spans="1:2" r="4">
      <c t="s" s="4" r="A4">
        <v>147</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3" r="A3">
        <v>128</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28</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28</v>
      </c>
    </row>
    <row spans="1:2" r="4">
      <c t="s" s="4" r="A4">
        <v>156</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28</v>
      </c>
    </row>
    <row spans="1:2" r="4">
      <c t="s" s="4" r="A4">
        <v>159</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spans="1:2" r="1">
      <c t="s" s="1" r="A1">
        <v>161</v>
      </c>
      <c t="s" s="2" r="B1">
        <v>1</v>
      </c>
    </row>
    <row spans="1:2" r="2">
      <c t="s" s="2" r="B2">
        <v>2</v>
      </c>
    </row>
    <row spans="1:2" r="3">
      <c t="s" s="3" r="A3">
        <v>162</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175</v>
      </c>
      <c t="s" s="4" r="B10">
        <v>176</v>
      </c>
    </row>
    <row spans="1:2" r="11">
      <c t="s" s="4" r="A11">
        <v>177</v>
      </c>
      <c t="s" s="4" r="B11">
        <v>178</v>
      </c>
    </row>
    <row spans="1:2" r="12">
      <c t="s" s="4" r="A12">
        <v>179</v>
      </c>
      <c t="s" s="4" r="B12">
        <v>180</v>
      </c>
    </row>
    <row spans="1:2" r="13">
      <c t="s" s="4" r="A13">
        <v>181</v>
      </c>
      <c t="s" s="4" r="B13">
        <v>182</v>
      </c>
    </row>
    <row spans="1:2" r="14">
      <c t="s" s="4" r="A14">
        <v>183</v>
      </c>
      <c t="s" s="4" r="B14">
        <v>184</v>
      </c>
    </row>
    <row spans="1:2" r="15">
      <c t="s" s="4" r="A15">
        <v>185</v>
      </c>
      <c t="s" s="4" r="B15">
        <v>186</v>
      </c>
    </row>
    <row spans="1:2" r="16">
      <c t="s" s="4" r="A16">
        <v>187</v>
      </c>
      <c t="s" s="4" r="B16">
        <v>188</v>
      </c>
    </row>
    <row spans="1:2" r="17">
      <c t="s" s="4" r="A17">
        <v>189</v>
      </c>
      <c t="s" s="4" r="B17">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1</v>
      </c>
    </row>
    <row spans="1:2" r="2">
      <c t="s" s="2" r="B2">
        <v>2</v>
      </c>
    </row>
    <row spans="1:2" r="3">
      <c t="s" s="3" r="A3">
        <v>192</v>
      </c>
    </row>
    <row spans="1:2" r="4">
      <c t="s" s="4" r="A4">
        <v>137</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9</v>
      </c>
      <c t="n" s="7" r="C3">
        <v>16349</v>
      </c>
    </row>
    <row spans="1:3" r="4">
      <c t="s" s="4" r="A4">
        <v>31</v>
      </c>
      <c t="s" s="4" r="B4">
        <v>32</v>
      </c>
      <c t="n" s="6" r="C4">
        <v>97939</v>
      </c>
    </row>
    <row spans="1:3" r="5">
      <c t="s" s="4" r="A5">
        <v>33</v>
      </c>
      <c t="n" s="6" r="B5">
        <v>39</v>
      </c>
      <c t="n" s="6" r="C5">
        <v>114288</v>
      </c>
    </row>
    <row spans="1:3" r="6">
      <c t="s" s="4" r="A6">
        <v>34</v>
      </c>
      <c t="n" s="6" r="B6">
        <v>29827</v>
      </c>
      <c t="n" s="6" r="C6">
        <v>34042</v>
      </c>
    </row>
    <row spans="1:3" r="7">
      <c t="s" s="4" r="A7">
        <v>35</v>
      </c>
      <c t="n" s="6" r="B7">
        <v>29866</v>
      </c>
      <c t="n" s="6" r="C7">
        <v>148330</v>
      </c>
    </row>
    <row spans="1:3" r="8">
      <c t="s" s="3" r="A8">
        <v>36</v>
      </c>
    </row>
    <row spans="1:3" r="9">
      <c t="s" s="4" r="A9">
        <v>37</v>
      </c>
      <c t="n" s="6" r="B9">
        <v>214241</v>
      </c>
      <c t="n" s="6" r="C9">
        <v>204059</v>
      </c>
    </row>
    <row spans="1:3" r="10">
      <c t="s" s="4" r="A10">
        <v>38</v>
      </c>
      <c t="n" s="6" r="B10">
        <v>25443</v>
      </c>
      <c t="n" s="6" r="C10">
        <v>21649</v>
      </c>
    </row>
    <row spans="1:3" r="11">
      <c t="s" s="4" r="A11">
        <v>39</v>
      </c>
      <c t="n" s="6" r="B11">
        <v>1027087</v>
      </c>
      <c t="n" s="6" r="C11">
        <v>875932</v>
      </c>
    </row>
    <row spans="1:3" r="12">
      <c t="s" s="4" r="A12">
        <v>40</v>
      </c>
      <c t="n" s="6" r="B12">
        <v>788731</v>
      </c>
      <c t="n" s="6" r="C12">
        <v>757489</v>
      </c>
    </row>
    <row spans="1:3" r="13">
      <c t="s" s="4" r="A13">
        <v>41</v>
      </c>
      <c t="n" s="6" r="B13">
        <v>139657</v>
      </c>
      <c t="n" s="6" r="C13">
        <v>133090</v>
      </c>
    </row>
    <row spans="1:3" r="14">
      <c t="s" s="4" r="A14">
        <v>42</v>
      </c>
      <c t="n" s="6" r="B14">
        <v>85000</v>
      </c>
      <c t="n" s="6" r="C14">
        <v>85000</v>
      </c>
    </row>
    <row spans="1:3" r="15">
      <c t="s" s="4" r="A15">
        <v>43</v>
      </c>
      <c t="n" s="6" r="B15">
        <v>284500</v>
      </c>
      <c t="n" s="6" r="C15">
        <v>284500</v>
      </c>
    </row>
    <row spans="1:3" r="16">
      <c t="s" s="4" r="A16">
        <v>44</v>
      </c>
      <c t="n" s="6" r="B16">
        <v>2564659</v>
      </c>
      <c t="n" s="6" r="C16">
        <v>2361719</v>
      </c>
    </row>
    <row spans="1:3" r="17">
      <c t="s" s="4" r="A17">
        <v>45</v>
      </c>
      <c t="n" s="6" r="B17">
        <v>2564659</v>
      </c>
      <c t="n" s="6" r="C17">
        <v>2361719</v>
      </c>
    </row>
    <row spans="1:3" r="18">
      <c t="s" s="3" r="A18">
        <v>46</v>
      </c>
    </row>
    <row spans="1:3" r="19">
      <c t="s" s="4" r="A19">
        <v>47</v>
      </c>
      <c t="s" s="4" r="B19">
        <v>32</v>
      </c>
      <c t="s" s="4" r="C19">
        <v>32</v>
      </c>
    </row>
    <row spans="1:3" r="20">
      <c t="s" s="4" r="A20">
        <v>48</v>
      </c>
      <c t="n" s="6" r="B20">
        <v>17700</v>
      </c>
      <c t="n" s="6" r="C20">
        <v>17700</v>
      </c>
    </row>
    <row spans="1:3" r="21">
      <c t="s" s="4" r="A21">
        <v>49</v>
      </c>
      <c t="n" s="6" r="B21">
        <v>3522525</v>
      </c>
      <c t="n" s="6" r="C21">
        <v>3522525</v>
      </c>
    </row>
    <row spans="1:3" r="22">
      <c t="s" s="4" r="A22">
        <v>50</v>
      </c>
      <c t="n" s="6" r="B22">
        <v>-6075018</v>
      </c>
      <c t="n" s="6" r="C22">
        <v>-5753614</v>
      </c>
    </row>
    <row spans="1:3" r="23">
      <c t="s" s="4" r="A23">
        <v>51</v>
      </c>
      <c t="n" s="6" r="B23">
        <v>-2534793</v>
      </c>
      <c t="n" s="6" r="C23">
        <v>-2213389</v>
      </c>
    </row>
    <row spans="1:3" r="24">
      <c t="s" s="4" r="A24">
        <v>52</v>
      </c>
      <c t="n" s="7" r="B24">
        <v>29866</v>
      </c>
      <c t="n" s="7" r="C24">
        <v>148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02</v>
      </c>
      <c t="s" s="2" r="B1">
        <v>66</v>
      </c>
      <c t="s" s="2" r="D1">
        <v>1</v>
      </c>
    </row>
    <row spans="1:6" r="2">
      <c t="s" s="2" r="B2">
        <v>2</v>
      </c>
      <c t="s" s="2" r="C2">
        <v>67</v>
      </c>
      <c t="s" s="2" r="D2">
        <v>2</v>
      </c>
      <c t="s" s="2" r="E2">
        <v>67</v>
      </c>
      <c t="s" s="2" r="F2">
        <v>28</v>
      </c>
    </row>
    <row spans="1:6" r="3">
      <c t="s" s="3" r="A3">
        <v>203</v>
      </c>
    </row>
    <row spans="1:6" r="4">
      <c t="s" s="4" r="A4">
        <v>55</v>
      </c>
      <c t="n" s="7" r="B4">
        <v>195879</v>
      </c>
      <c t="n" s="7" r="D4">
        <v>195879</v>
      </c>
      <c t="n" s="7" r="F4">
        <v>97939</v>
      </c>
    </row>
    <row spans="1:6" r="5">
      <c t="s" s="4" r="A5">
        <v>204</v>
      </c>
      <c t="n" s="7" r="B5">
        <v>0</v>
      </c>
      <c t="n" s="7" r="C5">
        <v>0</v>
      </c>
      <c t="n" s="7" r="D5">
        <v>0</v>
      </c>
      <c t="n" s="7" r="E5">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05</v>
      </c>
      <c t="s" s="2" r="B1">
        <v>2</v>
      </c>
      <c t="s" s="2" r="C1">
        <v>28</v>
      </c>
    </row>
    <row spans="1:3" r="2">
      <c t="s" s="3" r="A2">
        <v>206</v>
      </c>
    </row>
    <row spans="1:3" r="3">
      <c t="s" s="4" r="A3">
        <v>207</v>
      </c>
      <c t="n" s="7" r="B3">
        <v>50000</v>
      </c>
      <c t="n" s="7" r="C3">
        <v>50000</v>
      </c>
    </row>
    <row spans="1:3" r="4">
      <c t="s" s="4" r="A4">
        <v>208</v>
      </c>
      <c t="n" s="6" r="B4">
        <v>44015</v>
      </c>
      <c t="n" s="6" r="C4">
        <v>44015</v>
      </c>
    </row>
    <row spans="1:3" r="5">
      <c t="s" s="4" r="A5">
        <v>209</v>
      </c>
      <c t="n" s="6" r="B5">
        <v>-64188</v>
      </c>
      <c t="n" s="6" r="C5">
        <v>-59973</v>
      </c>
    </row>
    <row spans="1:3" r="6">
      <c t="s" s="4" r="A6">
        <v>210</v>
      </c>
      <c t="n" s="7" r="B6">
        <v>29827</v>
      </c>
      <c t="n" s="7" r="C6">
        <v>340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211</v>
      </c>
      <c t="s" s="2" r="B1">
        <v>66</v>
      </c>
      <c t="s" s="2" r="D1">
        <v>1</v>
      </c>
    </row>
    <row spans="1:5" r="2">
      <c t="s" s="2" r="B2">
        <v>2</v>
      </c>
      <c t="s" s="2" r="C2">
        <v>67</v>
      </c>
      <c t="s" s="2" r="D2">
        <v>2</v>
      </c>
      <c t="s" s="2" r="E2">
        <v>67</v>
      </c>
    </row>
    <row spans="1:5" r="3">
      <c t="s" s="3" r="A3">
        <v>212</v>
      </c>
    </row>
    <row spans="1:5" r="4">
      <c t="s" s="4" r="A4">
        <v>213</v>
      </c>
      <c t="n" s="7" r="B4">
        <v>1405</v>
      </c>
      <c t="n" s="7" r="C4">
        <v>1406</v>
      </c>
      <c t="n" s="7" r="D4">
        <v>4215</v>
      </c>
      <c t="n" s="7" r="E4">
        <v>421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14</v>
      </c>
      <c t="s" s="2" r="B1">
        <v>2</v>
      </c>
      <c t="s" s="2" r="C1">
        <v>28</v>
      </c>
    </row>
    <row spans="1:3" r="2">
      <c t="s" s="3" r="A2">
        <v>215</v>
      </c>
    </row>
    <row spans="1:3" r="3">
      <c t="s" s="4" r="A3">
        <v>216</v>
      </c>
      <c t="n" s="7" r="B3">
        <v>1027087</v>
      </c>
      <c t="n" s="7" r="C3">
        <v>8759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17</v>
      </c>
      <c t="s" s="2" r="B1">
        <v>2</v>
      </c>
      <c t="s" s="2" r="C1">
        <v>28</v>
      </c>
    </row>
    <row spans="1:3" r="2">
      <c t="s" s="4" r="A2">
        <v>218</v>
      </c>
      <c t="n" s="7" r="B2">
        <v>284500</v>
      </c>
      <c t="n" s="7" r="C2">
        <v>284500</v>
      </c>
    </row>
    <row spans="1:3" r="3">
      <c t="s" s="4" r="A3">
        <v>219</v>
      </c>
    </row>
    <row spans="1:3" r="4">
      <c t="s" s="4" r="A4">
        <v>218</v>
      </c>
      <c t="n" s="6" r="B4">
        <v>133000</v>
      </c>
      <c t="n" s="6" r="C4">
        <v>133000</v>
      </c>
    </row>
    <row spans="1:3" r="5">
      <c t="s" s="4" r="A5">
        <v>220</v>
      </c>
    </row>
    <row spans="1:3" r="6">
      <c t="s" s="4" r="A6">
        <v>218</v>
      </c>
      <c t="n" s="6" r="B6">
        <v>101500</v>
      </c>
      <c t="n" s="6" r="C6">
        <v>101500</v>
      </c>
    </row>
    <row spans="1:3" r="7">
      <c t="s" s="4" r="A7">
        <v>221</v>
      </c>
    </row>
    <row spans="1:3" r="8">
      <c t="s" s="4" r="A8">
        <v>218</v>
      </c>
      <c t="n" s="7" r="B8">
        <v>50000</v>
      </c>
      <c t="n" s="7" r="C8">
        <v>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22</v>
      </c>
      <c t="s" s="2" r="B1">
        <v>2</v>
      </c>
      <c t="s" s="2" r="C1">
        <v>28</v>
      </c>
    </row>
    <row spans="1:3" r="2">
      <c t="s" s="3" r="A2">
        <v>223</v>
      </c>
    </row>
    <row spans="1:3" r="3">
      <c t="s" s="4" r="A3">
        <v>40</v>
      </c>
      <c t="n" s="7" r="B3">
        <v>409408</v>
      </c>
      <c t="n" s="7" r="C3">
        <v>38854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24</v>
      </c>
      <c t="s" s="2" r="B1">
        <v>2</v>
      </c>
      <c t="s" s="2" r="C1">
        <v>28</v>
      </c>
    </row>
    <row spans="1:3" r="2">
      <c t="s" s="4" r="A2">
        <v>225</v>
      </c>
      <c t="n" s="7" r="B2">
        <v>139657</v>
      </c>
      <c t="n" s="7" r="C2">
        <v>133090</v>
      </c>
    </row>
    <row spans="1:3" r="3">
      <c t="s" s="4" r="A3">
        <v>226</v>
      </c>
    </row>
    <row spans="1:3" r="4">
      <c t="s" s="4" r="A4">
        <v>225</v>
      </c>
      <c t="n" s="6" r="B4">
        <v>125777</v>
      </c>
      <c t="n" s="6" r="C4">
        <v>135153</v>
      </c>
    </row>
    <row spans="1:3" r="5">
      <c t="s" s="4" r="A5">
        <v>227</v>
      </c>
    </row>
    <row spans="1:3" r="6">
      <c t="s" s="4" r="A6">
        <v>225</v>
      </c>
      <c t="n" s="6" r="B6">
        <v>-18630</v>
      </c>
      <c t="n" s="6" r="C6">
        <v>-18630</v>
      </c>
    </row>
    <row spans="1:3" r="7">
      <c t="s" s="4" r="A7">
        <v>228</v>
      </c>
    </row>
    <row spans="1:3" r="8">
      <c t="s" s="4" r="A8">
        <v>225</v>
      </c>
      <c t="n" s="6" r="B8">
        <v>800</v>
      </c>
      <c t="n" s="6" r="C8">
        <v>1857</v>
      </c>
    </row>
    <row spans="1:3" r="9">
      <c t="s" s="4" r="A9">
        <v>229</v>
      </c>
    </row>
    <row spans="1:3" r="10">
      <c t="s" s="4" r="A10">
        <v>225</v>
      </c>
      <c t="n" s="6" r="B10">
        <v>20710</v>
      </c>
      <c t="n" s="6" r="C10">
        <v>14710</v>
      </c>
    </row>
    <row spans="1:3" r="11">
      <c t="s" s="4" r="A11">
        <v>230</v>
      </c>
    </row>
    <row spans="1:3" r="12">
      <c t="s" s="4" r="A12">
        <v>225</v>
      </c>
      <c t="n" s="7" r="B12">
        <v>11000</v>
      </c>
      <c t="n" s="7" r="C12">
        <v>18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31</v>
      </c>
      <c t="s" s="2" r="B1">
        <v>2</v>
      </c>
      <c t="s" s="2" r="C1">
        <v>28</v>
      </c>
    </row>
    <row spans="1:3" r="2">
      <c t="s" s="3" r="A2">
        <v>232</v>
      </c>
    </row>
    <row spans="1:3" r="3">
      <c t="s" s="4" r="A3">
        <v>233</v>
      </c>
      <c t="n" s="7" r="B3">
        <v>379323</v>
      </c>
      <c t="n" s="7" r="C3">
        <v>3689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3</v>
      </c>
      <c t="s" s="2" r="B1">
        <v>2</v>
      </c>
      <c t="s" s="2" r="C1">
        <v>28</v>
      </c>
    </row>
    <row spans="1:3" r="2">
      <c t="s" s="3" r="A2">
        <v>54</v>
      </c>
    </row>
    <row spans="1:3" r="3">
      <c t="s" s="4" r="A3">
        <v>55</v>
      </c>
      <c t="n" s="7" r="B3">
        <v>195879</v>
      </c>
      <c t="n" s="7" r="C3">
        <v>97939</v>
      </c>
    </row>
    <row spans="1:3" r="4">
      <c t="s" s="4" r="A4">
        <v>56</v>
      </c>
      <c t="n" s="7" r="B4">
        <v>64188</v>
      </c>
      <c t="n" s="7" r="C4">
        <v>59973</v>
      </c>
    </row>
    <row spans="1:3" r="5">
      <c t="s" s="3" r="A5">
        <v>46</v>
      </c>
    </row>
    <row spans="1:3" r="6">
      <c t="s" s="4" r="A6">
        <v>57</v>
      </c>
      <c t="n" s="8" r="B6">
        <v>0.001</v>
      </c>
      <c t="n" s="8" r="C6">
        <v>0.001</v>
      </c>
    </row>
    <row spans="1:3" r="7">
      <c t="s" s="4" r="A7">
        <v>58</v>
      </c>
      <c t="n" s="6" r="B7">
        <v>5000000</v>
      </c>
      <c t="n" s="6" r="C7">
        <v>5000000</v>
      </c>
    </row>
    <row spans="1:3" r="8">
      <c t="s" s="4" r="A8">
        <v>59</v>
      </c>
      <c t="n" s="6" r="B8">
        <v>0</v>
      </c>
      <c t="n" s="6" r="C8">
        <v>0</v>
      </c>
    </row>
    <row spans="1:3" r="9">
      <c t="s" s="4" r="A9">
        <v>60</v>
      </c>
      <c t="n" s="6" r="B9">
        <v>0</v>
      </c>
      <c t="n" s="6" r="C9">
        <v>0</v>
      </c>
    </row>
    <row spans="1:3" r="10">
      <c t="s" s="4" r="A10">
        <v>61</v>
      </c>
      <c t="n" s="8" r="B10">
        <v>0.001</v>
      </c>
      <c t="n" s="8" r="C10">
        <v>0.001</v>
      </c>
    </row>
    <row spans="1:3" r="11">
      <c t="s" s="4" r="A11">
        <v>62</v>
      </c>
      <c t="n" s="6" r="B11">
        <v>350000000</v>
      </c>
      <c t="n" s="6" r="C11">
        <v>350000000</v>
      </c>
    </row>
    <row spans="1:3" r="12">
      <c t="s" s="4" r="A12">
        <v>63</v>
      </c>
      <c t="n" s="6" r="B12">
        <v>17700556</v>
      </c>
      <c t="n" s="6" r="C12">
        <v>17700556</v>
      </c>
    </row>
    <row spans="1:3" r="13">
      <c t="s" s="4" r="A13">
        <v>64</v>
      </c>
      <c t="n" s="6" r="B13">
        <v>17700556</v>
      </c>
      <c t="n" s="6" r="C13">
        <v>177005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t="s" s="1" r="A1">
        <v>234</v>
      </c>
      <c t="s" s="2" r="B1">
        <v>235</v>
      </c>
    </row>
    <row spans="1:2" r="2">
      <c t="s" s="3" r="A2">
        <v>236</v>
      </c>
    </row>
    <row spans="1:2" r="3">
      <c t="s" s="4" r="A3">
        <v>237</v>
      </c>
      <c t="n" s="7" r="B3">
        <v>114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38</v>
      </c>
      <c t="s" s="2" r="B1">
        <v>2</v>
      </c>
      <c t="s" s="2" r="C1">
        <v>28</v>
      </c>
    </row>
    <row spans="1:3" r="2">
      <c t="s" s="3" r="A2">
        <v>239</v>
      </c>
    </row>
    <row spans="1:3" r="3">
      <c t="s" s="4" r="A3">
        <v>240</v>
      </c>
      <c t="n" s="7" r="B3">
        <v>0</v>
      </c>
      <c t="n" s="7" r="C3">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s" s="4" r="B4">
        <v>32</v>
      </c>
      <c t="n" s="7" r="C4">
        <v>135775</v>
      </c>
      <c t="s" s="4" r="D4">
        <v>32</v>
      </c>
      <c t="n" s="7" r="E4">
        <v>410400</v>
      </c>
    </row>
    <row spans="1:5" r="5">
      <c t="s" s="4" r="A5">
        <v>70</v>
      </c>
      <c t="s" s="4" r="B5">
        <v>32</v>
      </c>
      <c t="n" s="6" r="C5">
        <v>44384</v>
      </c>
      <c t="s" s="4" r="D5">
        <v>32</v>
      </c>
      <c t="n" s="6" r="E5">
        <v>123859</v>
      </c>
    </row>
    <row spans="1:5" r="6">
      <c t="s" s="4" r="A6">
        <v>71</v>
      </c>
      <c t="s" s="4" r="B6">
        <v>32</v>
      </c>
      <c t="n" s="6" r="C6">
        <v>91391</v>
      </c>
      <c t="s" s="4" r="D6">
        <v>32</v>
      </c>
      <c t="n" s="6" r="E6">
        <v>286541</v>
      </c>
    </row>
    <row spans="1:5" r="7">
      <c t="s" s="3" r="A7">
        <v>72</v>
      </c>
    </row>
    <row spans="1:5" r="8">
      <c t="s" s="4" r="A8">
        <v>73</v>
      </c>
      <c t="n" s="6" r="B8">
        <v>50000</v>
      </c>
      <c t="n" s="6" r="C8">
        <v>51661</v>
      </c>
      <c t="n" s="6" r="D8">
        <v>153794</v>
      </c>
      <c t="n" s="6" r="E8">
        <v>159875</v>
      </c>
    </row>
    <row spans="1:5" r="9">
      <c t="s" s="4" r="A9">
        <v>74</v>
      </c>
      <c t="n" s="6" r="B9">
        <v>2500</v>
      </c>
      <c t="n" s="6" r="C9">
        <v>13049</v>
      </c>
      <c t="n" s="6" r="D9">
        <v>28309</v>
      </c>
      <c t="n" s="6" r="E9">
        <v>27114</v>
      </c>
    </row>
    <row spans="1:5" r="10">
      <c t="s" s="4" r="A10">
        <v>75</v>
      </c>
      <c t="n" s="6" r="B10">
        <v>1614</v>
      </c>
      <c t="n" s="6" r="C10">
        <v>12300</v>
      </c>
      <c t="n" s="6" r="D10">
        <v>108059</v>
      </c>
      <c t="n" s="6" r="E10">
        <v>25244</v>
      </c>
    </row>
    <row spans="1:5" r="11">
      <c t="s" s="4" r="A11">
        <v>76</v>
      </c>
      <c t="n" s="6" r="B11">
        <v>54114</v>
      </c>
      <c t="n" s="6" r="C11">
        <v>77010</v>
      </c>
      <c t="n" s="6" r="D11">
        <v>290162</v>
      </c>
      <c t="n" s="6" r="E11">
        <v>212233</v>
      </c>
    </row>
    <row spans="1:5" r="12">
      <c t="s" s="4" r="A12">
        <v>77</v>
      </c>
      <c t="n" s="6" r="B12">
        <v>-54114</v>
      </c>
      <c t="n" s="6" r="C12">
        <v>14381</v>
      </c>
      <c t="n" s="6" r="D12">
        <v>-290162</v>
      </c>
      <c t="n" s="6" r="E12">
        <v>74308</v>
      </c>
    </row>
    <row spans="1:5" r="13">
      <c t="s" s="3" r="A13">
        <v>78</v>
      </c>
    </row>
    <row spans="1:5" r="14">
      <c t="s" s="4" r="A14">
        <v>79</v>
      </c>
      <c t="n" s="6" r="B14">
        <v>-2789</v>
      </c>
      <c t="n" s="6" r="C14">
        <v>-16411</v>
      </c>
      <c t="n" s="6" r="D14">
        <v>-31242</v>
      </c>
      <c t="n" s="6" r="E14">
        <v>-46943</v>
      </c>
    </row>
    <row spans="1:5" r="15">
      <c t="s" s="4" r="A15">
        <v>80</v>
      </c>
      <c t="s" s="4" r="B15">
        <v>32</v>
      </c>
      <c t="n" s="6" r="C15">
        <v>5145</v>
      </c>
      <c t="s" s="4" r="D15">
        <v>32</v>
      </c>
      <c t="n" s="6" r="E15">
        <v>15434</v>
      </c>
    </row>
    <row spans="1:5" r="16">
      <c t="s" s="4" r="A16">
        <v>81</v>
      </c>
      <c t="n" s="7" r="B16">
        <v>-56903</v>
      </c>
      <c t="n" s="7" r="C16">
        <v>3115</v>
      </c>
      <c t="n" s="7" r="D16">
        <v>-321404</v>
      </c>
      <c t="n" s="7" r="E16">
        <v>42799</v>
      </c>
    </row>
    <row spans="1:5" r="17">
      <c t="s" s="4" r="A17">
        <v>82</v>
      </c>
      <c t="n" s="7" r="B17">
        <v>0</v>
      </c>
      <c t="n" s="7" r="C17">
        <v>0</v>
      </c>
      <c t="n" s="9" r="D17">
        <v>-0.02</v>
      </c>
      <c t="n" s="7" r="E17">
        <v>0</v>
      </c>
    </row>
    <row spans="1:5" r="18">
      <c t="s" s="4" r="A18">
        <v>83</v>
      </c>
      <c t="n" s="6" r="B18">
        <v>17700556</v>
      </c>
      <c t="n" s="6" r="C18">
        <v>17638556</v>
      </c>
      <c t="n" s="6" r="D18">
        <v>17700556</v>
      </c>
      <c t="n" s="6" r="E18">
        <v>176385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3"/>
    <col customWidth="1" max="3" min="3" width="27"/>
    <col customWidth="1" max="4" min="4" width="20"/>
    <col customWidth="1" max="5" min="5" width="12"/>
  </cols>
  <sheetData>
    <row spans="1:5" r="1">
      <c t="s" s="1" r="A1">
        <v>84</v>
      </c>
      <c t="s" s="2" r="B1">
        <v>85</v>
      </c>
      <c t="s" s="2" r="C1">
        <v>86</v>
      </c>
      <c t="s" s="2" r="D1">
        <v>87</v>
      </c>
      <c t="s" s="2" r="E1">
        <v>88</v>
      </c>
    </row>
    <row spans="1:5" r="2">
      <c t="s" s="4" r="A2">
        <v>89</v>
      </c>
      <c t="n" s="6" r="B2">
        <v>17638556</v>
      </c>
    </row>
    <row spans="1:5" r="3">
      <c t="s" s="4" r="A3">
        <v>90</v>
      </c>
      <c t="n" s="7" r="B3">
        <v>17638</v>
      </c>
      <c t="n" s="7" r="C3">
        <v>3505508</v>
      </c>
      <c t="n" s="7" r="D3">
        <v>-5568612</v>
      </c>
      <c t="n" s="7" r="E3">
        <v>-2045466</v>
      </c>
    </row>
    <row spans="1:5" r="4">
      <c t="s" s="4" r="A4">
        <v>91</v>
      </c>
      <c t="n" s="6" r="B4">
        <v>12000</v>
      </c>
    </row>
    <row spans="1:5" r="5">
      <c t="s" s="4" r="A5">
        <v>92</v>
      </c>
      <c t="n" s="7" r="B5">
        <v>12</v>
      </c>
      <c t="n" s="6" r="C5">
        <v>2567</v>
      </c>
      <c t="s" s="4" r="D5">
        <v>32</v>
      </c>
      <c t="n" s="6" r="E5">
        <v>2579</v>
      </c>
    </row>
    <row spans="1:5" r="6">
      <c t="s" s="4" r="A6">
        <v>93</v>
      </c>
      <c t="n" s="6" r="B6">
        <v>50000</v>
      </c>
    </row>
    <row spans="1:5" r="7">
      <c t="s" s="4" r="A7">
        <v>94</v>
      </c>
      <c t="n" s="7" r="B7">
        <v>50</v>
      </c>
      <c t="n" s="6" r="C7">
        <v>14450</v>
      </c>
      <c t="s" s="4" r="D7">
        <v>32</v>
      </c>
      <c t="n" s="6" r="E7">
        <v>14500</v>
      </c>
    </row>
    <row spans="1:5" r="8">
      <c t="s" s="4" r="A8">
        <v>95</v>
      </c>
      <c t="s" s="4" r="B8">
        <v>32</v>
      </c>
      <c t="s" s="4" r="C8">
        <v>32</v>
      </c>
      <c t="n" s="6" r="D8">
        <v>-185002</v>
      </c>
      <c t="n" s="6" r="E8">
        <v>-185002</v>
      </c>
    </row>
    <row spans="1:5" r="9">
      <c t="s" s="4" r="A9">
        <v>96</v>
      </c>
      <c t="n" s="6" r="B9">
        <v>17700556</v>
      </c>
    </row>
    <row spans="1:5" r="10">
      <c t="s" s="4" r="A10">
        <v>97</v>
      </c>
      <c t="n" s="7" r="B10">
        <v>17700</v>
      </c>
      <c t="n" s="6" r="C10">
        <v>3522525</v>
      </c>
      <c t="n" s="6" r="D10">
        <v>-5753614</v>
      </c>
      <c t="n" s="6" r="E10">
        <v>-2213389</v>
      </c>
    </row>
    <row spans="1:5" r="11">
      <c t="s" s="4" r="A11">
        <v>95</v>
      </c>
      <c t="s" s="4" r="B11">
        <v>32</v>
      </c>
      <c t="s" s="4" r="C11">
        <v>32</v>
      </c>
      <c t="n" s="6" r="D11">
        <v>-321404</v>
      </c>
      <c t="n" s="6" r="E11">
        <v>-321404</v>
      </c>
    </row>
    <row spans="1:5" r="12">
      <c t="s" s="4" r="A12">
        <v>98</v>
      </c>
      <c t="n" s="6" r="B12">
        <v>17700556</v>
      </c>
    </row>
    <row spans="1:5" r="13">
      <c t="s" s="4" r="A13">
        <v>99</v>
      </c>
      <c t="n" s="7" r="B13">
        <v>17700</v>
      </c>
      <c t="n" s="7" r="C13">
        <v>3522525</v>
      </c>
      <c t="n" s="7" r="D13">
        <v>-6075018</v>
      </c>
      <c t="n" s="7" r="E13">
        <v>-25347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67</v>
      </c>
    </row>
    <row spans="1:3" r="3">
      <c t="s" s="3" r="A3">
        <v>101</v>
      </c>
    </row>
    <row spans="1:3" r="4">
      <c t="s" s="4" r="A4">
        <v>81</v>
      </c>
      <c t="n" s="7" r="B4">
        <v>-321404</v>
      </c>
      <c t="n" s="7" r="C4">
        <v>42799</v>
      </c>
    </row>
    <row spans="1:3" r="5">
      <c t="s" s="3" r="A5">
        <v>102</v>
      </c>
    </row>
    <row spans="1:3" r="6">
      <c t="s" s="4" r="A6">
        <v>103</v>
      </c>
      <c t="n" s="6" r="B6">
        <v>4215</v>
      </c>
      <c t="n" s="6" r="C6">
        <v>4216</v>
      </c>
    </row>
    <row spans="1:3" r="7">
      <c t="s" s="4" r="A7">
        <v>104</v>
      </c>
      <c t="n" s="6" r="B7">
        <v>97939</v>
      </c>
      <c t="s" s="4" r="C7">
        <v>32</v>
      </c>
    </row>
    <row spans="1:3" r="8">
      <c t="s" s="3" r="A8">
        <v>105</v>
      </c>
    </row>
    <row spans="1:3" r="9">
      <c t="s" s="4" r="A9">
        <v>106</v>
      </c>
      <c t="s" s="4" r="B9">
        <v>32</v>
      </c>
      <c t="n" s="6" r="C9">
        <v>-221511</v>
      </c>
    </row>
    <row spans="1:3" r="10">
      <c t="s" s="4" r="A10">
        <v>107</v>
      </c>
      <c t="s" s="4" r="B10">
        <v>32</v>
      </c>
      <c t="n" s="6" r="C10">
        <v>-14221</v>
      </c>
    </row>
    <row spans="1:3" r="11">
      <c t="s" s="4" r="A11">
        <v>108</v>
      </c>
      <c t="s" s="4" r="B11">
        <v>32</v>
      </c>
      <c t="s" s="4" r="C11">
        <v>32</v>
      </c>
    </row>
    <row spans="1:3" r="12">
      <c t="s" s="3" r="A12">
        <v>109</v>
      </c>
    </row>
    <row spans="1:3" r="13">
      <c t="s" s="4" r="A13">
        <v>110</v>
      </c>
      <c t="n" s="6" r="B13">
        <v>13976</v>
      </c>
      <c t="n" s="6" r="C13">
        <v>5572</v>
      </c>
    </row>
    <row spans="1:3" r="14">
      <c t="s" s="4" r="A14">
        <v>111</v>
      </c>
      <c t="n" s="6" r="B14">
        <v>31242</v>
      </c>
      <c t="n" s="6" r="C14">
        <v>33165</v>
      </c>
    </row>
    <row spans="1:3" r="15">
      <c t="s" s="4" r="A15">
        <v>112</v>
      </c>
      <c t="n" s="6" r="B15">
        <v>151155</v>
      </c>
      <c t="n" s="6" r="C15">
        <v>152899</v>
      </c>
    </row>
    <row spans="1:3" r="16">
      <c t="s" s="4" r="A16">
        <v>113</v>
      </c>
      <c t="n" s="6" r="B16">
        <v>298527</v>
      </c>
      <c t="n" s="6" r="C16">
        <v>-39880</v>
      </c>
    </row>
    <row spans="1:3" r="17">
      <c t="s" s="4" r="A17">
        <v>114</v>
      </c>
      <c t="n" s="6" r="B17">
        <v>-22877</v>
      </c>
      <c t="n" s="6" r="C17">
        <v>2919</v>
      </c>
    </row>
    <row spans="1:3" r="18">
      <c t="s" s="3" r="A18">
        <v>115</v>
      </c>
    </row>
    <row spans="1:3" r="19">
      <c t="s" s="4" r="A19">
        <v>116</v>
      </c>
      <c t="s" s="4" r="B19">
        <v>32</v>
      </c>
      <c t="s" s="4" r="C19">
        <v>32</v>
      </c>
    </row>
    <row spans="1:3" r="20">
      <c t="s" s="4" r="A20">
        <v>117</v>
      </c>
      <c t="s" s="4" r="B20">
        <v>32</v>
      </c>
      <c t="s" s="4" r="C20">
        <v>32</v>
      </c>
    </row>
    <row spans="1:3" r="21">
      <c t="s" s="3" r="A21">
        <v>118</v>
      </c>
    </row>
    <row spans="1:3" r="22">
      <c t="s" s="4" r="A22">
        <v>119</v>
      </c>
      <c t="n" s="6" r="B22">
        <v>6567</v>
      </c>
      <c t="n" s="6" r="C22">
        <v>-24815</v>
      </c>
    </row>
    <row spans="1:3" r="23">
      <c t="s" s="4" r="A23">
        <v>120</v>
      </c>
      <c t="n" s="6" r="B23">
        <v>6567</v>
      </c>
      <c t="n" s="6" r="C23">
        <v>-24815</v>
      </c>
    </row>
    <row spans="1:3" r="24">
      <c t="s" s="4" r="A24">
        <v>121</v>
      </c>
      <c t="n" s="6" r="B24">
        <v>-16310</v>
      </c>
      <c t="n" s="6" r="C24">
        <v>-21896</v>
      </c>
    </row>
    <row spans="1:3" r="25">
      <c t="s" s="4" r="A25">
        <v>122</v>
      </c>
      <c t="n" s="6" r="B25">
        <v>16349</v>
      </c>
      <c t="n" s="6" r="C25">
        <v>29531</v>
      </c>
    </row>
    <row spans="1:3" r="26">
      <c t="s" s="4" r="A26">
        <v>123</v>
      </c>
      <c t="n" s="6" r="B26">
        <v>39</v>
      </c>
      <c t="n" s="6" r="C26">
        <v>7635</v>
      </c>
    </row>
    <row spans="1:3" r="27">
      <c t="s" s="3" r="A27">
        <v>124</v>
      </c>
    </row>
    <row spans="1:3" r="28">
      <c t="s" s="4" r="A28">
        <v>125</v>
      </c>
      <c t="s" s="4" r="B28">
        <v>32</v>
      </c>
      <c t="s" s="4" r="C28">
        <v>32</v>
      </c>
    </row>
    <row spans="1:3" r="29">
      <c t="s" s="4" r="A29">
        <v>126</v>
      </c>
      <c t="s" s="4" r="B29">
        <v>32</v>
      </c>
      <c t="s" s="4" r="C29">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1</v>
      </c>
      <c t="s" s="2" r="B1">
        <v>1</v>
      </c>
    </row>
    <row spans="1:2" r="2">
      <c t="s" s="2" r="B2">
        <v>2</v>
      </c>
    </row>
    <row spans="1:2" r="3">
      <c t="s" s="3" r="A3">
        <v>128</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4</v>
      </c>
      <c t="s" s="2" r="B1">
        <v>1</v>
      </c>
    </row>
    <row spans="1:2" r="2">
      <c t="s" s="2" r="B2">
        <v>2</v>
      </c>
    </row>
    <row spans="1:2" r="3">
      <c t="s" s="3" r="A3">
        <v>128</v>
      </c>
    </row>
    <row spans="1:2" r="4">
      <c t="s" s="4" r="A4">
        <v>135</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BUSINESS</vt:lpstr>
      <vt:lpstr>GOING CONCERN</vt:lpstr>
      <vt:lpstr>FINANCIAL STATEMENTS AND SUMMAR</vt:lpstr>
      <vt:lpstr>PROPERTY AND EQUIPMENT</vt:lpstr>
      <vt:lpstr>RELATED PARTY TRANSACTIONS</vt:lpstr>
      <vt:lpstr>DEFERRED SALARIES</vt:lpstr>
      <vt:lpstr>CONVERTIBLE NOTES PAYABLE</vt:lpstr>
      <vt:lpstr>NOTES PAYABLE - RELATED PARTIES</vt:lpstr>
      <vt:lpstr>NOTES PAYABLE</vt:lpstr>
      <vt:lpstr>COMMITMENTS AND CONTINGENCIES</vt:lpstr>
      <vt:lpstr>SUBSEQUENT EVENTS</vt:lpstr>
      <vt:lpstr>FINANCIAL STATEMENTS AND SUMM18</vt:lpstr>
      <vt:lpstr>PROPERTY AND EQUIPMENT (Tables)</vt:lpstr>
      <vt:lpstr>CONVERTIBLE NOTES PAYABLE (Tabl</vt:lpstr>
      <vt:lpstr>NOTES PAYABLE - RELATED PARTI21</vt:lpstr>
      <vt:lpstr>FINANCIAL STATEMENTS AND SUMM22</vt:lpstr>
      <vt:lpstr>PROPERTY AND EQUIPMENT (Details</vt:lpstr>
      <vt:lpstr>PROPERTY AND EQUIPMENT (Detai24</vt:lpstr>
      <vt:lpstr>DEFERRED SALARIES (Details Narr</vt:lpstr>
      <vt:lpstr>CONVERTIBLE NOTES PAYABLE (Deta</vt:lpstr>
      <vt:lpstr>CONVERTIBLE NOTES PAYABLE (De27</vt:lpstr>
      <vt:lpstr>NOTES PAYABLE - RELATED PARTI28</vt:lpstr>
      <vt:lpstr>NOTES PAYABLE - RELATED PARTI29</vt:lpstr>
      <vt:lpstr>NOTES PAYABLE (Details Narrativ</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4:40:03Z</dcterms:created>
  <dcterms:modified xmlns:dcterms="http://purl.org/dc/terms/" xmlns:xsi="http://www.w3.org/2001/XMLSchema-instance" xsi:type="dcterms:W3CDTF">2016-11-21T14:40:03Z</dcterms:modified>
  <dc:title xmlns:dc="http://purl.org/dc/elements/1.1/">Untitled</dc:title>
  <dc:description xmlns:dc="http://purl.org/dc/elements/1.1/"/>
  <dc:subject xmlns:dc="http://purl.org/dc/elements/1.1/"/>
  <cp:keywords/>
  <cp:category/>
</cp:coreProperties>
</file>